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Operations" sheetId="7" r:id="rId7"/>
    <s:sheet name="Significant and Critical Accoun" sheetId="8" r:id="rId8"/>
    <s:sheet name="Going Concern" sheetId="9" r:id="rId9"/>
    <s:sheet name="Stockholders' Equity (Deficit)" sheetId="10" r:id="rId10"/>
    <s:sheet name="Related Party Transactions" sheetId="11" r:id="rId11"/>
    <s:sheet name="Debt" sheetId="12" r:id="rId12"/>
    <s:sheet name="Subsequent Events" sheetId="13" r:id="rId13"/>
    <s:sheet name="Significant and Critical Acco14" sheetId="14" r:id="rId14"/>
    <s:sheet name="Deferred Tax Assets and Income " sheetId="15" r:id="rId15"/>
    <s:sheet name="Organization and Operations (De" sheetId="16" r:id="rId16"/>
    <s:sheet name="Significant and Critical Acco17" sheetId="17" r:id="rId17"/>
    <s:sheet name="Stockholders' Equity (Deficit) " sheetId="18" r:id="rId18"/>
    <s:sheet name="Related Party Transactions (Det" sheetId="19" r:id="rId19"/>
    <s:sheet name="Debt (Details Narrative)" sheetId="20" r:id="rId20"/>
    <s:sheet name="Subsequent Events (Details Narr" sheetId="21" r:id="rId21"/>
  </s:sheets>
  <s:definedNames/>
  <s:calcPr calcId="124519" calcMode="auto" fullCalcOnLoad="1"/>
</s:workbook>
</file>

<file path=xl/sharedStrings.xml><?xml version="1.0" encoding="utf-8"?>
<sst xmlns="http://schemas.openxmlformats.org/spreadsheetml/2006/main" uniqueCount="215">
  <si>
    <t>Document and Entity Information - USD ($)</t>
  </si>
  <si>
    <t>3 Months Ended</t>
  </si>
  <si>
    <t>Sep. 30, 2016</t>
  </si>
  <si>
    <t>Nov. 11, 2016</t>
  </si>
  <si>
    <t>Document And Entity Information</t>
  </si>
  <si>
    <t>Entity Registrant Name</t>
  </si>
  <si>
    <t>Atlas Technology International, Inc.</t>
  </si>
  <si>
    <t>Entity Central Index Key</t>
  </si>
  <si>
    <t>Document Type</t>
  </si>
  <si>
    <t>10-Q</t>
  </si>
  <si>
    <t>Document Period End Date</t>
  </si>
  <si>
    <t>Sep. 30,
		2016</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Q1</t>
  </si>
  <si>
    <t>Document Fiscal Year Focus</t>
  </si>
  <si>
    <t>Consolidated Balance Sheets - USD ($)</t>
  </si>
  <si>
    <t>Jun. 30, 2016</t>
  </si>
  <si>
    <t>CURRENT ASSETS</t>
  </si>
  <si>
    <t>Cash</t>
  </si>
  <si>
    <t>Accounts receivable</t>
  </si>
  <si>
    <t>Deposit</t>
  </si>
  <si>
    <t xml:space="preserve"> </t>
  </si>
  <si>
    <t>Prepaid expenses</t>
  </si>
  <si>
    <t>Other Receivables</t>
  </si>
  <si>
    <t>Total Current Assets</t>
  </si>
  <si>
    <t>Total Assets</t>
  </si>
  <si>
    <t>CURRENT LIABILITIES:</t>
  </si>
  <si>
    <t>Accounts payable</t>
  </si>
  <si>
    <t>Accrued expenses</t>
  </si>
  <si>
    <t>Short term convertible debt, net of $30,333 debt discount</t>
  </si>
  <si>
    <t>Short term debt from related party</t>
  </si>
  <si>
    <t>Short term debt</t>
  </si>
  <si>
    <t>Total Current Liabilities</t>
  </si>
  <si>
    <t>Total Liabilities</t>
  </si>
  <si>
    <t>STOCKHOLDERS' DEFICIT</t>
  </si>
  <si>
    <t>Preferred stock par value $0.00001: 1,000,000 shares authorized; none issued or outstanding</t>
  </si>
  <si>
    <t>Common stock par value $0.00001: 100,000,000 shares authorized; 53,400,000 and 20,900,000 shares issued or outstanding</t>
  </si>
  <si>
    <t>Additional paid-in capital</t>
  </si>
  <si>
    <t>Accumulated Deficit</t>
  </si>
  <si>
    <t>Total Stockholders' Deficit</t>
  </si>
  <si>
    <t>Total Liabilities and Stockholders' Deficit</t>
  </si>
  <si>
    <t>Consolidated Balance Sheets (Parenthetical) - USD ($)</t>
  </si>
  <si>
    <t>Statement of Financial Position [Abstract]</t>
  </si>
  <si>
    <t>Debt discount</t>
  </si>
  <si>
    <t>PREFERRED STOCK</t>
  </si>
  <si>
    <t>Preferred stock, par value</t>
  </si>
  <si>
    <t>Preferred stock, authorized</t>
  </si>
  <si>
    <t>Preferred stock, issued</t>
  </si>
  <si>
    <t>Preferred stock, Outstanding</t>
  </si>
  <si>
    <t>Common Stock</t>
  </si>
  <si>
    <t>Common Stock, par value</t>
  </si>
  <si>
    <t>$ .00001</t>
  </si>
  <si>
    <t>Common stock, Authorized</t>
  </si>
  <si>
    <t>Common stock, Issued</t>
  </si>
  <si>
    <t>Common stock, Outstanding</t>
  </si>
  <si>
    <t>Consolidated Statements of Operations - USD ($)</t>
  </si>
  <si>
    <t>Oct. 31, 2015</t>
  </si>
  <si>
    <t>Income Statement [Abstract]</t>
  </si>
  <si>
    <t>Revenue</t>
  </si>
  <si>
    <t>Cost of Goods Sold:</t>
  </si>
  <si>
    <t>Cost of goods sold</t>
  </si>
  <si>
    <t>Total cost of goods sold</t>
  </si>
  <si>
    <t>Gross Profit</t>
  </si>
  <si>
    <t>Operating Expenses</t>
  </si>
  <si>
    <t>Research and Development</t>
  </si>
  <si>
    <t>General and administrative expenses</t>
  </si>
  <si>
    <t>Total Operating Expenses</t>
  </si>
  <si>
    <t>Other expense</t>
  </si>
  <si>
    <t>Interest expense</t>
  </si>
  <si>
    <t>Loss before Income Tax Provision</t>
  </si>
  <si>
    <t>Net Loss</t>
  </si>
  <si>
    <t>Earnings per share - basic and diluted</t>
  </si>
  <si>
    <t>Weighted average common shares outstanding - basic and diluted</t>
  </si>
  <si>
    <t>Consolidated Statement of Changes in Stockholders' Equity (Deficit) (Unaudited) - 3 months ended Sep. 30, 2016 - USD ($)</t>
  </si>
  <si>
    <t>Additional Paid-In Capital</t>
  </si>
  <si>
    <t>Retained Earnings (Accumulated Deficit)</t>
  </si>
  <si>
    <t>Total</t>
  </si>
  <si>
    <t>Beginning Balance, Shares at Jun. 30, 2016</t>
  </si>
  <si>
    <t>Beginning Balance, Amount at Jun. 30, 2016</t>
  </si>
  <si>
    <t>Shares issued to Directors and Employees</t>
  </si>
  <si>
    <t>Shares issued to Directors and Employees, Amount</t>
  </si>
  <si>
    <t>Shares issued for services</t>
  </si>
  <si>
    <t>Shares issued for services, Amount</t>
  </si>
  <si>
    <t>Beneficial Conversion Feature</t>
  </si>
  <si>
    <t>Net loss</t>
  </si>
  <si>
    <t>Ending Balance, shares at Sep. 30, 2016</t>
  </si>
  <si>
    <t>Ending Balance, amount at Sep. 30, 2016</t>
  </si>
  <si>
    <t>Consolidated Statements of Cash Flows - USD ($)</t>
  </si>
  <si>
    <t>CASH FLOWS FROM OPERATING ACTIVITIES</t>
  </si>
  <si>
    <t>Adjustments to reconcile net loss to net cash used in operating activities:</t>
  </si>
  <si>
    <t>Common shares issued for consulting</t>
  </si>
  <si>
    <t>Amortization of debt discount</t>
  </si>
  <si>
    <t>Changes in operating assets and liabilities:</t>
  </si>
  <si>
    <t>Other receivables</t>
  </si>
  <si>
    <t>Net cash used in operating activities</t>
  </si>
  <si>
    <t>CASH FLOWS FROM FINANCING ACTIVITIES</t>
  </si>
  <si>
    <t>Proceeds from short term debt from related party</t>
  </si>
  <si>
    <t>Proceeds from short term debt</t>
  </si>
  <si>
    <t>Net cash provided by financing activities</t>
  </si>
  <si>
    <t>Net change in cash</t>
  </si>
  <si>
    <t>Cash at beginning of the reporting period</t>
  </si>
  <si>
    <t>Cash at end of the reporting period</t>
  </si>
  <si>
    <t>NON CASH TRANSACTIONS</t>
  </si>
  <si>
    <t>SUPPLEMENTAL DISCLOSURE OF CASH FLOWS INFORMATION:</t>
  </si>
  <si>
    <t>Interest paid</t>
  </si>
  <si>
    <t>Income tax paid</t>
  </si>
  <si>
    <t>Organization and Operations</t>
  </si>
  <si>
    <t>Note 1 - Organization And Operations</t>
  </si>
  <si>
    <t>NOTE 1 - ORGANIZATION AND OPERATIONS</t>
  </si>
  <si>
    <t>Note
1 - Organization and Operations Sweets
&amp; Treats, Inc. (CA Corp) Sweets
&amp; Treats, Inc. (Predecessor) was incorporated on April 13, 2011 under the laws of the State of California. The
Predecessor is a bakery shop specializing in freshly-made cakes, cupcakes, desserts and special events catering. Atlas
Technology International, Inc. (fka Sweets &amp; Treats, Inc.) (DE Corp) Atlas
Technology International, Inc. (fka Sweets &amp; Treats, Inc.) (the Company) was incorporated on July 7, 2014 under
the laws of the State of Delaware for the sole purpose of acquiring all of the issued and outstanding capital stock of the Predecessor.
Upon formation, the Company issued 10,000,000 shares of its common stock to the President of the Company as founders shares
valued at par value of $0.00001 and recorded as compensation of $100. On July
18, 2014, the Company issued 5,000,000 shares of the newly formed corporations common stock to the President of the Predecessor
for all of the Predecessors issued and outstanding capital stock. No value was given to the common stock issued by the newly
formed corporation. Therefore, the shares were recorded to reflect the $0.00001 par value and paid in capital was recorded
as a negative amount of ($50). The acquisition process utilizes the capital structure of the Company and the assets and liabilities
of Predecessor, which are recorded at historical cost. The Company
applied paragraph 505-10-S99-3 of the FASB Accounting Standards Codification (formerly Topic 4B of the Staff Accounting Bulletins
(SAB) (SAB Topic 4B) issued by the United States Securities and Exchange Commission (the SEC),
by reclassifying the Predecessors undistributed retained earnings of $942 at July 17, 2014 to additional paid-in capital. The accompanying
consolidated financial statements have been prepared as if the Company had its corporate capital structure as of the date of the
incorporation of the Predecessor. On March
11, 2016, the Company entered into certain Spin-Off Agreement with Tiffany Aguayo, the majority shareholder, pursuant to which
the Shareholder agreed to cancel 14,000,000 pre-split shares of Company's Common stock in exchange for the consummation and execution
of the Spin Off agreement and sale of Sweets &amp; Treats, Inc., a CA Corporation and a wholly-owned subsidiary of the Company
to Ms. Aguayo. The transaction has not been consummated as of the date hereof but Ms. Aguayo still agreed to the cancellation of
her shares. On July 5, 2016,
Tiffany Aguayo, the majority shareholder, owning approximately 76.9% of the total issued and outstanding shares of SWTS, entered
into two separate Stock Purchase Agreements for the sale of 13,000,000 and 3,000,000 shares of SWTS common stock equivalent to
her complete ownership of SWTS with Ying-Chien Lin and Lynx Consulting Group Ltd (Lynx), respectively. Pursuant to
the execution of the Stock Purchase Agreements, Mr. Lin and Lynx owned approximately 62.5% and 14.4% of the total voting rights
of SWTS, respectively. On July
19, 2016, the Company filed with the Secretary of State of Delaware, amending its Articles of Incorporation by changing the name
of the Company to Atlas Technology International, Inc. On August
23, 2016, the Company filed with the Secretary of State of Delaware an Amended and Restated Certificate of Incorporation in which
the Company confirmed its name change to Atlas Technology International, Inc. and set forth therein the designations for the Series
A, B and C Preferred Stock. Atlas
Tech Trading Limited. (HK Corp) Atlas
Tech Trading Limited was incorporated on August 18, 2016 under the laws of Hong Kong for the purpose of facilitating business executed
in Eastern Asia. The HK Corp focuses on the touchscreen business, through designing, sourcing manufacturers, quality inspecting
and delivering the touchscreens to their clients.</t>
  </si>
  <si>
    <t>Significant and Critical Accounting Policies and Practices</t>
  </si>
  <si>
    <t>Accounting Policies [Abstract]</t>
  </si>
  <si>
    <t>NOTE 2 - SIGNIFICANT AND CRITICAL ACCOUNTING POLICIES AND PRACTICES</t>
  </si>
  <si>
    <t>Note
2 - Significant and Critical Accounting Policies and Practices The
Management of the Company is responsible for the selection and use of appropriate accounting policies and the appropriateness of
accounting policies and their application. Critical accounting policies and practices are those that are both most important to
the portrayal of the Companys financial condition and results and require managements most difficult, subjective,
or complex judgments, often as a result of the need to make estimates about the effects of matters that are inherently uncertain.
The Companys significant and critical accounting policies and practices are disclosed below as required by generally accepted
accounting principles. 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June 30, 2016 has been derived from the Companys
annual financial statements that were audited by an independent registered public accounting firm, but does not include all of
the information and footnotes required for complete annual financial statements. The financial statements included in this Quarterly
Report should be read in conjunction with the financial statements and the notes thereto included in the Companys 10k filed
on September 27, 2016. 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entities
Name of consolidated subsidiary or entity State or other jurisdiction of incorporation or organization Date of incorporation or formation (date of acquisition, if applicable) Attributable interest
Atlas Technology International, Inc. The State of Delaware July 7, 2014 100%
Sweets &amp; Treats, Inc. The State of California April 13, 2011 100%
Atlas Tech Trading Limited Hong Kong August 18, 2016 100% The consolidated
financial statements include all accounts of the Company and the subsidiary as of reporting period dates and for the reporting
periods then ended. All inter-company
balances and transactions have been eliminated. 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The Company
has incurred approximately $236,000 revenue for the three months ended September 2016, and they were all from one customer.</t>
  </si>
  <si>
    <t>Going Concern</t>
  </si>
  <si>
    <t>Note 3 - Going Concern</t>
  </si>
  <si>
    <t>NOTE 3 - GOING CONCERN</t>
  </si>
  <si>
    <t>Note
3  Going Concern The Company
has elected to adopt early application of Accounting Standards Update No. 2014-15, Presentation of Financial StatementsGoing
Concern (Subtopic 205-40): Disclosure of Uncertainties about an Entitys Ability to Continue as a Going Concern (ASU
2014-15) The Companys
consolidated financial statements have been prepared assuming that it will continue as a going concern, which contemplates continuity
of operations, realization of assets, and liquidation of liabilities in the normal course of business. As reflected
in the accompanying consolidated financial statements, the Company had an accumulated deficit at September 30, 2016, a net loss
and net cash used in operating activities for the reporting period then ended. These factors raise substantial doubt about the
Companys ability to continue as a going concern. The Company
is attempting to generate sufficient revenue; however, its cash position may not be sufficient to support its daily operations.
While the Company believes in the viability of its strategy to generate sufficient revenues and in its ability to raise additional
funds, there can be no assurances to that effect. The ability of the Company to continue as a going concern is dependent upon the
Companys ability to further implement its business plan, generate sufficient revenue and in its ability to raise additional
funds. The consolidated
financial statements do not include any adjustments related to the recoverability and classification of recorded asset amounts
or the amounts and classification of liabilities that might be necessary should the Company be unable to continue as a going concern.</t>
  </si>
  <si>
    <t>Stockholders' Equity (Deficit)</t>
  </si>
  <si>
    <t>Equity [Abstract]</t>
  </si>
  <si>
    <t>NOTE 4 - STOCKHOLDERS' EQUITY (DEFICIT)</t>
  </si>
  <si>
    <t>Note
4  Stockholders' Equity (Deficit) Shares
Authorized Upon formation,
the total number of shares of all classes of stock which the Company is authorized to issue is One Hundred and one Million (101,000,000)
shares of which One Million (1,000,000) shares shall be Preferred Stock, par value $0.00001 per share, and One Hundred Million
(100,000,000) shares shall be Common Stock, par value $0.00001 per share. Common
Stock On June
24, 2016, the Company entered into a consulting agreement with Bright Light Marketing and issued 100,000 shares of its common stock
in exchange for services valued at $25,000. The total value of shares issued is going to be recognized over the period of one years.
As of September 30, 2016, $6,348 stock based compensation expense has been recognized. On July
10, 2016, the Company issued 15,000,000 shares of its common stock to Mr. Ying-Chien Lin for services of being a Director and Chairman
of the Board valued at $150,000. The total value of shares issued is going to be recognized over the period of five years. As of
September 30, 2016, $6,736 stock based compensation expense has been recognized. On July
10, 2016, the Company issued 10,000,000 shares of its common stock to Mr. Ming-Shu Tsai for services of being a Director of the
Board valued at $100,000. The total value of shares issued is going to be recognized over the period of five years. As of September
30, 2016, $4,491 stock based compensation expense has been recognized. On July
14, 2016, the Company entered into a consulting agreement with Chronos Investments Ltd for the term of twelve months. Under the
Agreement, the Company issued 2,500,000 shares of its common stock in exchange for services valued at $25,000 to make better strategic
decisions in corporate performance, value creating, macro economical forces and global &amp; local markets. The $25,000 shares
issued is recognized as stock based compensation upon issuance. On July
14, 2016, the Company entered into a consulting agreement with Cygnus Management Ltd for the term of twelve months. Under the Agreement,
the Company issued 2,500,000 shares of its common stock in exchange for services valued at $25,000 in assisting clients to best
benefit from M&amp;A or improving operating and financial efficiency. The $25,000 shares issued is recognized as stock based compensation
upon issuance. On July
15, 2016, the Company entered into a consulting agreement with Silverciti Group Ltd for the term of twelve months. Under the Agreement,
the Company issued 2,500,000 shares of its common stock in exchange for services valued at $25,000 in asset management. The $25,000
shares issued is recognized as stock based compensation upon issuance.</t>
  </si>
  <si>
    <t>Related Party Transactions</t>
  </si>
  <si>
    <t>Related Party Transactions [Abstract]</t>
  </si>
  <si>
    <t>NOTE 5 - RELATED PARTY TRANSACTIONS</t>
  </si>
  <si>
    <t>Note
5  Related Party Transactions Related
Parties Related
parties with whom the Company had transactions are:
Related Parties Relationship Related Party Transactions Business Purpose of transactions
Management and significant stockholders
Tiffany Aguayo President, CEO and Significant shareholder (Until July 5, 2016)
(i) Advances to the Company, (ii) Office space at no cost
(i) Working capital, (ii) Cost is nominal.
Ming-Shu Tsai CEO, Director and Significant shareholder Advances to the Company Working capital
Ying-Chien Lin Chairman and Director Office space at approximately $1,300 per month Office space Advances
from Related-Parties From time
to time, the stockholder of the Company advances funds to the Company for working capital purpose. The
former president, Co-CEO and significant stockholder of the Company, Tiffany Aguayo, was due $15,216 and $54,800 as of September
30, 2016 and June 30, 2016 from advances made on behalf of the Company. During the three months ended September 30, 2016, the Company
borrowed additional $416 from her, and assigned $40,000 of the debt due to her to Growth Point Advisor, an unrelated third party,
leaving the ending balance as of September 30, 2016 to be $15,216. The current
CEO and significant stockholder of the Company, Ming-Shu Tsai has advanced the Company $25,791 as of September 30, 2016. The note
was denominated in Hong Kong dollar for 200,000. The above
advances from both Co-CEOs are unsecured, non-interest bearing and due on demand. Office
Space Our principal
place of business and corporate offices are located at 1/F No. 103 Xin Yi Road, Lu Zhou District, Xin Bei, Taiwan. The office space
agreement was entered into by the Companys Chairman for the Company at a rate of approximately $1,300 per month. Sale
of Shares and Change of Control On July
5, 2016, Tiffany Aguayo, the majority shareholder, owning approximately 76.9% of the total issued and outstanding shares of SWTS,
entered into two separate Stock Purchase Agreements for the sale of 13,000,000 and 3,000,000 shares of SWTS common stock equivalent
to her complete ownership of SWTS with Ying-Chien Lin and Lynx Consulting Group Ltd (Lynx), respectively. Pursuant
to the execution of the Stock Purchase Agreements, Mr. Lin and Lynx owned approximately 62.5% and 14.4% of the total voting rights
of SWTS, respectively.</t>
  </si>
  <si>
    <t>Debt</t>
  </si>
  <si>
    <t>Debt Disclosure [Abstract]</t>
  </si>
  <si>
    <t>NOTE 6 - DEBT</t>
  </si>
  <si>
    <t>Note
6 - Debt Convertible
Short Term Debt On
July 5, 2016, Tiffany Aguayo, owning approximately 85.8% of the total liabilities as of June 30, 2016, entered into a Debt Assignment
Agreement and sold $40,000 of the outstanding debt from advances made on behalf of the Company to Growth Point Advisors Ltd. Pursuant
to this Agreement, the Company entered into a Convertible Promissory Note (the Note) with Growth Point Advisors Ltd.
to replace the Debt Assignment Agreement. The Note bears an interest rate of 8% per annum, due on July 4 th 2017,
and has a conversion feature allowing conversion by giving five days notice to the Company to convert the debt into the
Companys common shares at a rate of $0.002 per share.
Therefore a Beneficial Conversion Feature value of this convertible promissory note has been calculated to be $40,000 and the amortization
of the debt discount for this period is $9,667. Short
Term Debt Arc Capital
Ltd. has advanced the Company a total of $15,990 for the period from July 1, 2016 to September 30, 2016. This loan currently bears
no interest and is due upon demand. The Company is currently under negotiations with Arc Capital Ltd. to determine the terms of
this loan that shall be effective once it has been documented and signed by both Arc Capital Ltd. and the Company. Growth
Point Advisors Ltd. has advanced the Company a total of $6,530 for the period from July 1, 2016 to September 30, 2016. This loan
currently bears no interest and is due upon demand. The Company is currently under negotiations with Growth Point Advisors Ltd.
to determine the terms of this loan that shall be effective once it has been documented and signed by both Growth Point Advisors
Ltd. and the Company. Chronos
Investments Ltd. has advanced the Company a total of $575 for the period from July 1, 2016 to September 30, 2016. This loan currently
bears no interest and is due upon demand. The Company is currently under negotiations with Chronos Investments Ltd. to determine
the terms of this loan that shall be effective once it has been documented and signed by both Chronos Investments Ltd. and the
Company.</t>
  </si>
  <si>
    <t>Subsequent Events</t>
  </si>
  <si>
    <t>Subsequent Events [Abstract]</t>
  </si>
  <si>
    <t>NOTE 7 - SUBSEQUENT EVENTS</t>
  </si>
  <si>
    <t>Note
7  Subsequent Event On November
2, 2016, the Company entered into a Debt Agreement with Arc Capital Ltd. for a total amount of $15,900 that was advanced on behalf
of the Company by Arc Capital Ltd. for the period from July 1, 2016 to September 30, 2016. The Debt Agreement bears an interest
rate of 6% per annum and is due on November 1, 2017. On November
2, 2016, the Company entered into a Debt Agreement with Growth Point Advisors Ltd. for a total amount of $6,530 that was advanced
on behalf of the Company by Growth Point Advisors Ltd. for the period from July 1, 2016 to September 30, 2016. The Debt Agreement
bears an interest rate of 6% per annum and is due on November 1, 2017. On November
2, 2016, the Company entered into a Debt Agreement with Chronos Investments Ltd. for a total amount of $575 that was advanced on
behalf of the Company by Chronos Investments Ltd. for the period from July 1, 2016 to September 30, 2016. The Debt Agreement bears
an interest rate of 6% per annum and is due on November 1, 2017.</t>
  </si>
  <si>
    <t>Significant and Critical Accounting Policies and Practices (Policies)</t>
  </si>
  <si>
    <t>Notes to Financial Statements</t>
  </si>
  <si>
    <t>Basis of Presentation</t>
  </si>
  <si>
    <t xml:space="preserve">Basis
of Presentation The accompanying unaudited
interim financial statements have been prepared in accordance with accounting principles generally accepted in the United States
for interim financial statements. Accordingly, such interim financial statements do not include all the information and footnotes
required by accounting principles generally accepted in the United States for complete annual financial statements. The information
furnished reflects all adjustments, consisting only of normal recurring items which are, in the opinion of management, necessary
in order to make the financial statements not misleading. The balance sheet as of June 30, 2016 has been derived from the Companys
annual financial statements that were audited by an independent registered public accounting firm, but does not include all of
the information and footnotes required for complete annual financial statements. The financial statements included in this Quarterly
Report should be read in conjunction with the financial statements and the notes thereto included in the Companys 10k filed
on September 27, 2016. </t>
  </si>
  <si>
    <t>Principals of Consolidation</t>
  </si>
  <si>
    <t>Principles
of Consolidation The Company
applies the guidance of Topic 810 Consolidation to
determine whether and how to consolidate another entity. all
majority-owned subsidiariesall entities in which a parent has a controlling financial interestshall be consolidated
except (1) when control does not rest with the parent, the majority owner; (2) if the parent is a broker-dealer within the scope
of Topic 940 and control is likely to be temporary; (3) consolidation by an investment company within the scope of Topic 946 of
a non-investment-company investee. the usual condition
for a controlling financial interest is ownership of a majority voting interest, and, therefore, as a general rule ownership by
one reporting entity, directly or indirectly, of more than 50 percent of the outstanding voting shares of another entity is a condition
pointing toward consolidation. The power to control may also exist with a lesser percentage of ownership, for example, by contract,
lease, agreement with other stockholders, or by court decree all
less-than-majority-owned subsidiaries, if any, in which the parents power to control exists. The Company
consolidates the following entities
Name of consolidated subsidiary or entity State or other jurisdiction of incorporation or organization Date of incorporation or formation (date of acquisition, if applicable) Attributable interest
Atlas Technology International, Inc. The State of Delaware July 7, 2014 100%
Sweets &amp; Treats, Inc. The State of California April 13, 2011 100%
Atlas Tech Trading Limited Hong Kong August 18, 2016 100% The consolidated
financial statements include all accounts of the Company and the subsidiary as of reporting period dates and for the reporting
periods then ended. All inter-company
balances and transactions have been eliminated.</t>
  </si>
  <si>
    <t>Revenue Recognition</t>
  </si>
  <si>
    <t>Revenue
Recognition The Company
follows paragraph 605-10-S99-1 of the FASB Accounting Standards Codification for revenue recognition. 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 The Company
also follows Section 606-10-55 of the FASB Accounting Standards Codification relating to revenue from contracts with customers
for revenue recognition. The Company recognizes gross revenue when the Company: (i) is the primary obligor, (ii) have general inventory
risk, (iii) has discretion in establishing the price for the specified products, (iv) changes the product or performs part of the
service, (iv) has discretion in supplier selection, (v) is involved in the determination of product specifications, (vi) bears
physical loss inventory risk, and (vii) has credit risk. The number of the above criteria met and to which extent shall determine
whether the Company considers the revenue to be reported as gross or net. The Company
has incurred approximately $236,000 revenue for the three months ended September 2016, and they were all from one customer.</t>
  </si>
  <si>
    <t>Deferred Tax Assets and Income Tax Provision (Tables)</t>
  </si>
  <si>
    <t>Income Tax Disclosure [Abstract]</t>
  </si>
  <si>
    <t>Components of deferred tax assets in the consolidated balance sheets</t>
  </si>
  <si>
    <t xml:space="preserve">June 30, 2016 July 31, 2015
Net deferred tax assets  non-current:
Expected income tax benefit from NOL carry-forwards $ 30,580 $ 21,602
Less valuation allowance (30,580 ) (21,602 )
Deferred tax assets, net of valuation allowance $  $  </t>
  </si>
  <si>
    <t>Reconciliation of the federal statutory income tax rate and the effective income tax rate</t>
  </si>
  <si>
    <t>For the reporting period ended June 30, 2016 For the reporting period ended July 31, 2015
Federal statutory income tax rate 34.0 % 34.0 %
Change in valuation allowance on net operating loss carry-forwards (34.0 ) (34.0 )
Effective income tax rate 0.0 % 0.0 %</t>
  </si>
  <si>
    <t>Organization and Operations (Details Narrative) - USD ($)</t>
  </si>
  <si>
    <t>Jul. 05, 2016</t>
  </si>
  <si>
    <t>Mar. 10, 2016</t>
  </si>
  <si>
    <t>Jul. 17, 2014</t>
  </si>
  <si>
    <t>Jul. 07, 2014</t>
  </si>
  <si>
    <t>Shares issued for cash, shares</t>
  </si>
  <si>
    <t>Shares issued for cash, value</t>
  </si>
  <si>
    <t>Affiliate shares cancelled</t>
  </si>
  <si>
    <t>Tiffany Aguayo</t>
  </si>
  <si>
    <t>Majority shareholder, ownership</t>
  </si>
  <si>
    <t>76.90%</t>
  </si>
  <si>
    <t>Ying-Chien Lin</t>
  </si>
  <si>
    <t>Stock Purchase Agreements, sale of shares</t>
  </si>
  <si>
    <t>Ownership of voting rights</t>
  </si>
  <si>
    <t>62.50%</t>
  </si>
  <si>
    <t>Lynx</t>
  </si>
  <si>
    <t>14.40%</t>
  </si>
  <si>
    <t>Significant and Critical Accounting Policies and Practices (Details Narrative) - USD ($)</t>
  </si>
  <si>
    <t>Aug. 18, 2016</t>
  </si>
  <si>
    <t>Apr. 13, 2011</t>
  </si>
  <si>
    <t>Incurred revenue</t>
  </si>
  <si>
    <t>California</t>
  </si>
  <si>
    <t>Attributable interest</t>
  </si>
  <si>
    <t>100.00%</t>
  </si>
  <si>
    <t>Delaware</t>
  </si>
  <si>
    <t>Hong Kong</t>
  </si>
  <si>
    <t>Stockholders' Equity (Deficit) (Details Narrative) - USD ($)</t>
  </si>
  <si>
    <t>Shares issued for services, value</t>
  </si>
  <si>
    <t>Common Stock issued for services, Amount</t>
  </si>
  <si>
    <t>Bright Light Marketing</t>
  </si>
  <si>
    <t>Stock issued for services, shares</t>
  </si>
  <si>
    <t>Stock based compensation</t>
  </si>
  <si>
    <t>Mr. Ming-Shu Tsai</t>
  </si>
  <si>
    <t>Mr. Ming-Shu Tsai #2</t>
  </si>
  <si>
    <t>Chronos Investments Ltd</t>
  </si>
  <si>
    <t>Cygnus Management Ltd.</t>
  </si>
  <si>
    <t>Silverciti Group Ltd</t>
  </si>
  <si>
    <t>Related Party Transactions (Details Narrative) - USD ($)</t>
  </si>
  <si>
    <t>Stockholder advance</t>
  </si>
  <si>
    <t>Office space, cost per month</t>
  </si>
  <si>
    <t>Growth Point Advisor</t>
  </si>
  <si>
    <t>Assigned debt due</t>
  </si>
  <si>
    <t>Ming-Shu Tsai</t>
  </si>
  <si>
    <t>Debt (Details Narrative) - USD ($)</t>
  </si>
  <si>
    <t>11 Months Ended</t>
  </si>
  <si>
    <t>Interest rate</t>
  </si>
  <si>
    <t>8.00%</t>
  </si>
  <si>
    <t>Amortized debt discount</t>
  </si>
  <si>
    <t>Arc Capital</t>
  </si>
  <si>
    <t>Liabilities, ownership</t>
  </si>
  <si>
    <t>85.80%</t>
  </si>
  <si>
    <t>Subsequent Events (Details Narrative) - USD ($)</t>
  </si>
  <si>
    <t>Interest rate, per annum</t>
  </si>
  <si>
    <t>6.00%</t>
  </si>
</sst>
</file>

<file path=xl/styles.xml><?xml version="1.0" encoding="utf-8"?>
<styleSheet xmlns="http://schemas.openxmlformats.org/spreadsheetml/2006/main">
  <numFmts count="2">
    <numFmt formatCode="_(&quot;$ &quot;#,##0_);_(&quot;$ &quot;(#,##0)" numFmtId="165"/>
    <numFmt formatCode="_(&quot;$ &quot;#,##0.00000_);_(&quot;$ &quot;(#,##0.00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2"/>
    <col customWidth="1" max="2" min="2" width="3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249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7" t="n">
        <v>0</v>
      </c>
    </row>
    <row r="15" spans="1:3">
      <c r="A15" s="4" t="s">
        <v>24</v>
      </c>
      <c r="C15" s="6" t="n">
        <v>53400000</v>
      </c>
    </row>
    <row r="16" spans="1:3">
      <c r="A16" s="4" t="s">
        <v>25</v>
      </c>
      <c r="B16" s="5" t="s">
        <v>26</v>
      </c>
    </row>
    <row r="17" spans="1:3">
      <c r="A17" s="4" t="s">
        <v>27</v>
      </c>
      <c r="B17" s="6"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147</v>
      </c>
      <c r="B1" s="2" t="s">
        <v>1</v>
      </c>
    </row>
    <row r="2" spans="1:2">
      <c r="B2" s="2" t="s">
        <v>2</v>
      </c>
    </row>
    <row r="3" spans="1:2">
      <c r="A3" s="3" t="s">
        <v>148</v>
      </c>
    </row>
    <row r="4" spans="1:2">
      <c r="A4" s="4" t="s">
        <v>149</v>
      </c>
      <c r="B4" s="4" t="s">
        <v>150</v>
      </c>
    </row>
    <row r="5" spans="1:2">
      <c r="A5" s="4" t="s">
        <v>151</v>
      </c>
      <c r="B5" s="4" t="s">
        <v>152</v>
      </c>
    </row>
    <row r="6" spans="1:2">
      <c r="A6" s="4" t="s">
        <v>153</v>
      </c>
      <c r="B6"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55</v>
      </c>
      <c r="B1" s="2" t="s">
        <v>1</v>
      </c>
    </row>
    <row r="2" spans="1:2">
      <c r="B2" s="2" t="s">
        <v>2</v>
      </c>
    </row>
    <row r="3" spans="1:2">
      <c r="A3" s="3" t="s">
        <v>156</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 customWidth="1" max="7" min="7" width="14"/>
  </cols>
  <sheetData>
    <row r="1" spans="1:7">
      <c r="A1" s="1" t="s">
        <v>161</v>
      </c>
      <c r="B1" s="2" t="s">
        <v>162</v>
      </c>
      <c r="C1" s="2" t="s">
        <v>163</v>
      </c>
      <c r="D1" s="2" t="s">
        <v>164</v>
      </c>
      <c r="E1" s="2" t="s">
        <v>165</v>
      </c>
      <c r="F1" s="2" t="s">
        <v>2</v>
      </c>
      <c r="G1" s="2" t="s">
        <v>29</v>
      </c>
    </row>
    <row r="2" spans="1:7">
      <c r="A2" s="4" t="s">
        <v>166</v>
      </c>
      <c r="D2" s="6" t="n">
        <v>5000000</v>
      </c>
      <c r="E2" s="6" t="n">
        <v>10000000</v>
      </c>
    </row>
    <row r="3" spans="1:7">
      <c r="A3" s="4" t="s">
        <v>167</v>
      </c>
      <c r="D3" s="7" t="n">
        <v>-50</v>
      </c>
      <c r="E3" s="7" t="n">
        <v>100</v>
      </c>
    </row>
    <row r="4" spans="1:7">
      <c r="A4" s="4" t="s">
        <v>63</v>
      </c>
      <c r="E4" s="4" t="s">
        <v>64</v>
      </c>
      <c r="F4" s="8" t="n">
        <v>1e-05</v>
      </c>
      <c r="G4" s="4" t="s">
        <v>64</v>
      </c>
    </row>
    <row r="5" spans="1:7">
      <c r="A5" s="4" t="s">
        <v>50</v>
      </c>
      <c r="D5" s="7" t="n">
        <v>942</v>
      </c>
      <c r="F5" s="7" t="n">
        <v>181785</v>
      </c>
      <c r="G5" s="7" t="n">
        <v>55883</v>
      </c>
    </row>
    <row r="6" spans="1:7">
      <c r="A6" s="4" t="s">
        <v>168</v>
      </c>
      <c r="C6" s="6" t="n">
        <v>14000000</v>
      </c>
    </row>
    <row r="7" spans="1:7">
      <c r="A7" s="4" t="s">
        <v>169</v>
      </c>
    </row>
    <row r="8" spans="1:7">
      <c r="A8" s="4" t="s">
        <v>170</v>
      </c>
      <c r="B8" s="4" t="s">
        <v>171</v>
      </c>
    </row>
    <row r="9" spans="1:7">
      <c r="A9" s="4" t="s">
        <v>172</v>
      </c>
    </row>
    <row r="10" spans="1:7">
      <c r="A10" s="4" t="s">
        <v>173</v>
      </c>
      <c r="B10" s="6" t="n">
        <v>13000000</v>
      </c>
    </row>
    <row r="11" spans="1:7">
      <c r="A11" s="4" t="s">
        <v>174</v>
      </c>
      <c r="B11" s="4" t="s">
        <v>175</v>
      </c>
    </row>
    <row r="12" spans="1:7">
      <c r="A12" s="4" t="s">
        <v>176</v>
      </c>
    </row>
    <row r="13" spans="1:7">
      <c r="A13" s="4" t="s">
        <v>173</v>
      </c>
      <c r="B13" s="6" t="n">
        <v>3000000</v>
      </c>
    </row>
    <row r="14" spans="1:7">
      <c r="A14" s="4" t="s">
        <v>174</v>
      </c>
      <c r="B14" s="4" t="s">
        <v>177</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r="1" spans="1:5">
      <c r="A1" s="1" t="s">
        <v>178</v>
      </c>
      <c r="B1" s="2" t="s">
        <v>1</v>
      </c>
    </row>
    <row r="2" spans="1:5">
      <c r="B2" s="2" t="s">
        <v>69</v>
      </c>
      <c r="C2" s="2" t="s">
        <v>179</v>
      </c>
      <c r="D2" s="2" t="s">
        <v>165</v>
      </c>
      <c r="E2" s="2" t="s">
        <v>180</v>
      </c>
    </row>
    <row r="3" spans="1:5">
      <c r="A3" s="4" t="s">
        <v>181</v>
      </c>
      <c r="B3" s="7" t="n">
        <v>236000</v>
      </c>
    </row>
    <row r="4" spans="1:5">
      <c r="A4" s="4" t="s">
        <v>182</v>
      </c>
    </row>
    <row r="5" spans="1:5">
      <c r="A5" s="4" t="s">
        <v>183</v>
      </c>
      <c r="E5" s="4" t="s">
        <v>184</v>
      </c>
    </row>
    <row r="6" spans="1:5">
      <c r="A6" s="4" t="s">
        <v>185</v>
      </c>
    </row>
    <row r="7" spans="1:5">
      <c r="A7" s="4" t="s">
        <v>183</v>
      </c>
      <c r="D7" s="4" t="s">
        <v>184</v>
      </c>
    </row>
    <row r="8" spans="1:5">
      <c r="A8" s="4" t="s">
        <v>186</v>
      </c>
    </row>
    <row r="9" spans="1:5">
      <c r="A9" s="4" t="s">
        <v>183</v>
      </c>
      <c r="C9"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H47"/>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187</v>
      </c>
      <c r="B1" s="2" t="s">
        <v>1</v>
      </c>
    </row>
    <row r="2" spans="1:8">
      <c r="B2" s="2" t="s">
        <v>2</v>
      </c>
      <c r="C2" s="2" t="s">
        <v>2</v>
      </c>
      <c r="D2" s="2" t="s">
        <v>2</v>
      </c>
      <c r="E2" s="2" t="s">
        <v>2</v>
      </c>
      <c r="F2" s="2" t="s">
        <v>2</v>
      </c>
      <c r="G2" s="2" t="s">
        <v>29</v>
      </c>
      <c r="H2" s="2" t="s">
        <v>165</v>
      </c>
    </row>
    <row r="3" spans="1:8">
      <c r="A3" s="3" t="s">
        <v>57</v>
      </c>
    </row>
    <row r="4" spans="1:8">
      <c r="A4" s="4" t="s">
        <v>58</v>
      </c>
      <c r="B4" s="8" t="n">
        <v>1e-05</v>
      </c>
      <c r="C4" s="8" t="n">
        <v>1e-05</v>
      </c>
      <c r="D4" s="8" t="n">
        <v>1e-05</v>
      </c>
      <c r="E4" s="8" t="n">
        <v>1e-05</v>
      </c>
      <c r="F4" s="8" t="n">
        <v>1e-05</v>
      </c>
      <c r="G4" s="8" t="n">
        <v>1e-05</v>
      </c>
    </row>
    <row r="5" spans="1:8">
      <c r="A5" s="4" t="s">
        <v>59</v>
      </c>
      <c r="B5" s="6" t="n">
        <v>1000000</v>
      </c>
      <c r="C5" s="6" t="n">
        <v>1000000</v>
      </c>
      <c r="D5" s="6" t="n">
        <v>1000000</v>
      </c>
      <c r="E5" s="6" t="n">
        <v>1000000</v>
      </c>
      <c r="F5" s="6" t="n">
        <v>1000000</v>
      </c>
      <c r="G5" s="6" t="n">
        <v>1000000</v>
      </c>
    </row>
    <row r="6" spans="1:8">
      <c r="A6" s="3" t="s">
        <v>62</v>
      </c>
    </row>
    <row r="7" spans="1:8">
      <c r="A7" s="4" t="s">
        <v>63</v>
      </c>
      <c r="B7" s="8" t="n">
        <v>1e-05</v>
      </c>
      <c r="C7" s="8" t="n">
        <v>1e-05</v>
      </c>
      <c r="D7" s="8" t="n">
        <v>1e-05</v>
      </c>
      <c r="E7" s="8" t="n">
        <v>1e-05</v>
      </c>
      <c r="F7" s="8" t="n">
        <v>1e-05</v>
      </c>
      <c r="G7" s="4" t="s">
        <v>64</v>
      </c>
      <c r="H7" s="4" t="s">
        <v>64</v>
      </c>
    </row>
    <row r="8" spans="1:8">
      <c r="A8" s="4" t="s">
        <v>65</v>
      </c>
      <c r="B8" s="6" t="n">
        <v>100000000</v>
      </c>
      <c r="C8" s="6" t="n">
        <v>100000000</v>
      </c>
      <c r="D8" s="6" t="n">
        <v>100000000</v>
      </c>
      <c r="E8" s="6" t="n">
        <v>100000000</v>
      </c>
      <c r="F8" s="6" t="n">
        <v>100000000</v>
      </c>
      <c r="G8" s="6" t="n">
        <v>100000000</v>
      </c>
    </row>
    <row r="9" spans="1:8">
      <c r="A9" s="4" t="s">
        <v>67</v>
      </c>
      <c r="B9" s="6" t="n">
        <v>20900000</v>
      </c>
      <c r="C9" s="6" t="n">
        <v>20900000</v>
      </c>
      <c r="D9" s="6" t="n">
        <v>20900000</v>
      </c>
      <c r="E9" s="6" t="n">
        <v>20900000</v>
      </c>
      <c r="F9" s="6" t="n">
        <v>20900000</v>
      </c>
      <c r="G9" s="6" t="n">
        <v>53400000</v>
      </c>
    </row>
    <row r="10" spans="1:8">
      <c r="A10" s="4" t="s">
        <v>188</v>
      </c>
      <c r="B10" s="7" t="n">
        <v>75000</v>
      </c>
    </row>
    <row r="11" spans="1:8">
      <c r="A11" s="4" t="s">
        <v>189</v>
      </c>
      <c r="B11" s="7" t="n">
        <v>75000</v>
      </c>
    </row>
    <row r="12" spans="1:8">
      <c r="A12" s="4" t="s">
        <v>190</v>
      </c>
    </row>
    <row r="13" spans="1:8">
      <c r="A13" s="3" t="s">
        <v>62</v>
      </c>
    </row>
    <row r="14" spans="1:8">
      <c r="A14" s="4" t="s">
        <v>191</v>
      </c>
      <c r="F14" s="6" t="n">
        <v>100000</v>
      </c>
    </row>
    <row r="15" spans="1:8">
      <c r="A15" s="4" t="s">
        <v>192</v>
      </c>
      <c r="F15" s="7" t="n">
        <v>6348</v>
      </c>
    </row>
    <row r="16" spans="1:8">
      <c r="A16" s="4" t="s">
        <v>188</v>
      </c>
      <c r="F16" s="6" t="n">
        <v>25000</v>
      </c>
    </row>
    <row r="17" spans="1:8">
      <c r="A17" s="4" t="s">
        <v>189</v>
      </c>
      <c r="F17" s="7" t="n">
        <v>25000</v>
      </c>
    </row>
    <row r="18" spans="1:8">
      <c r="A18" s="4" t="s">
        <v>193</v>
      </c>
    </row>
    <row r="19" spans="1:8">
      <c r="A19" s="3" t="s">
        <v>62</v>
      </c>
    </row>
    <row r="20" spans="1:8">
      <c r="A20" s="4" t="s">
        <v>191</v>
      </c>
      <c r="C20" s="6" t="n">
        <v>15000000</v>
      </c>
    </row>
    <row r="21" spans="1:8">
      <c r="A21" s="4" t="s">
        <v>192</v>
      </c>
      <c r="C21" s="7" t="n">
        <v>150000</v>
      </c>
    </row>
    <row r="22" spans="1:8">
      <c r="A22" s="4" t="s">
        <v>188</v>
      </c>
      <c r="C22" s="6" t="n">
        <v>6736</v>
      </c>
    </row>
    <row r="23" spans="1:8">
      <c r="A23" s="4" t="s">
        <v>189</v>
      </c>
      <c r="C23" s="7" t="n">
        <v>6736</v>
      </c>
    </row>
    <row r="24" spans="1:8">
      <c r="A24" s="4" t="s">
        <v>194</v>
      </c>
    </row>
    <row r="25" spans="1:8">
      <c r="A25" s="3" t="s">
        <v>62</v>
      </c>
    </row>
    <row r="26" spans="1:8">
      <c r="A26" s="4" t="s">
        <v>191</v>
      </c>
      <c r="C26" s="6" t="n">
        <v>10000000</v>
      </c>
    </row>
    <row r="27" spans="1:8">
      <c r="A27" s="4" t="s">
        <v>192</v>
      </c>
      <c r="C27" s="7" t="n">
        <v>100000</v>
      </c>
    </row>
    <row r="28" spans="1:8">
      <c r="A28" s="4" t="s">
        <v>188</v>
      </c>
      <c r="C28" s="6" t="n">
        <v>4491</v>
      </c>
    </row>
    <row r="29" spans="1:8">
      <c r="A29" s="4" t="s">
        <v>189</v>
      </c>
      <c r="C29" s="7" t="n">
        <v>4491</v>
      </c>
    </row>
    <row r="30" spans="1:8">
      <c r="A30" s="4" t="s">
        <v>195</v>
      </c>
    </row>
    <row r="31" spans="1:8">
      <c r="A31" s="3" t="s">
        <v>62</v>
      </c>
    </row>
    <row r="32" spans="1:8">
      <c r="A32" s="4" t="s">
        <v>191</v>
      </c>
      <c r="E32" s="6" t="n">
        <v>2500000</v>
      </c>
    </row>
    <row r="33" spans="1:8">
      <c r="A33" s="4" t="s">
        <v>192</v>
      </c>
      <c r="E33" s="7" t="n">
        <v>25000</v>
      </c>
    </row>
    <row r="34" spans="1:8">
      <c r="A34" s="4" t="s">
        <v>188</v>
      </c>
      <c r="E34" s="6" t="n">
        <v>25000</v>
      </c>
    </row>
    <row r="35" spans="1:8">
      <c r="A35" s="4" t="s">
        <v>189</v>
      </c>
      <c r="E35" s="7" t="n">
        <v>25000</v>
      </c>
    </row>
    <row r="36" spans="1:8">
      <c r="A36" s="4" t="s">
        <v>196</v>
      </c>
    </row>
    <row r="37" spans="1:8">
      <c r="A37" s="3" t="s">
        <v>62</v>
      </c>
    </row>
    <row r="38" spans="1:8">
      <c r="A38" s="4" t="s">
        <v>191</v>
      </c>
      <c r="E38" s="6" t="n">
        <v>2500000</v>
      </c>
    </row>
    <row r="39" spans="1:8">
      <c r="A39" s="4" t="s">
        <v>192</v>
      </c>
      <c r="E39" s="7" t="n">
        <v>25000</v>
      </c>
    </row>
    <row r="40" spans="1:8">
      <c r="A40" s="4" t="s">
        <v>188</v>
      </c>
      <c r="E40" s="6" t="n">
        <v>25000</v>
      </c>
    </row>
    <row r="41" spans="1:8">
      <c r="A41" s="4" t="s">
        <v>189</v>
      </c>
      <c r="E41" s="7" t="n">
        <v>25000</v>
      </c>
    </row>
    <row r="42" spans="1:8">
      <c r="A42" s="4" t="s">
        <v>197</v>
      </c>
    </row>
    <row r="43" spans="1:8">
      <c r="A43" s="3" t="s">
        <v>62</v>
      </c>
    </row>
    <row r="44" spans="1:8">
      <c r="A44" s="4" t="s">
        <v>191</v>
      </c>
      <c r="D44" s="6" t="n">
        <v>2500000</v>
      </c>
    </row>
    <row r="45" spans="1:8">
      <c r="A45" s="4" t="s">
        <v>192</v>
      </c>
      <c r="D45" s="7" t="n">
        <v>25000</v>
      </c>
    </row>
    <row r="46" spans="1:8">
      <c r="A46" s="4" t="s">
        <v>188</v>
      </c>
      <c r="D46" s="6" t="n">
        <v>25000</v>
      </c>
    </row>
    <row r="47" spans="1:8">
      <c r="A47" s="4" t="s">
        <v>189</v>
      </c>
      <c r="D47" s="7" t="n">
        <v>25000</v>
      </c>
    </row>
  </sheetData>
  <mergeCells count="2">
    <mergeCell ref="A1:A2"/>
    <mergeCell ref="B1:F1"/>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7"/>
    <col customWidth="1" max="2" min="2" width="14"/>
    <col customWidth="1" max="3" min="3" width="14"/>
    <col customWidth="1" max="4" min="4" width="14"/>
  </cols>
  <sheetData>
    <row r="1" spans="1:4">
      <c r="A1" s="1" t="s">
        <v>198</v>
      </c>
      <c r="B1" s="2" t="s">
        <v>162</v>
      </c>
      <c r="C1" s="2" t="s">
        <v>2</v>
      </c>
      <c r="D1" s="2" t="s">
        <v>29</v>
      </c>
    </row>
    <row r="2" spans="1:4">
      <c r="A2" s="4" t="s">
        <v>199</v>
      </c>
      <c r="C2" s="7" t="n">
        <v>15216</v>
      </c>
      <c r="D2" s="7" t="n">
        <v>54800</v>
      </c>
    </row>
    <row r="3" spans="1:4">
      <c r="A3" s="4" t="s">
        <v>200</v>
      </c>
      <c r="C3" s="6" t="n">
        <v>1300</v>
      </c>
    </row>
    <row r="4" spans="1:4">
      <c r="A4" s="4" t="s">
        <v>169</v>
      </c>
    </row>
    <row r="5" spans="1:4">
      <c r="A5" s="4" t="s">
        <v>170</v>
      </c>
      <c r="B5" s="4" t="s">
        <v>171</v>
      </c>
    </row>
    <row r="6" spans="1:4">
      <c r="A6" s="4" t="s">
        <v>172</v>
      </c>
    </row>
    <row r="7" spans="1:4">
      <c r="A7" s="4" t="s">
        <v>173</v>
      </c>
      <c r="B7" s="6" t="n">
        <v>13000000</v>
      </c>
    </row>
    <row r="8" spans="1:4">
      <c r="A8" s="4" t="s">
        <v>174</v>
      </c>
      <c r="B8" s="4" t="s">
        <v>175</v>
      </c>
    </row>
    <row r="9" spans="1:4">
      <c r="A9" s="4" t="s">
        <v>176</v>
      </c>
    </row>
    <row r="10" spans="1:4">
      <c r="A10" s="4" t="s">
        <v>173</v>
      </c>
      <c r="B10" s="6" t="n">
        <v>3000000</v>
      </c>
    </row>
    <row r="11" spans="1:4">
      <c r="A11" s="4" t="s">
        <v>174</v>
      </c>
      <c r="B11" s="4" t="s">
        <v>177</v>
      </c>
    </row>
    <row r="12" spans="1:4">
      <c r="A12" s="4" t="s">
        <v>169</v>
      </c>
    </row>
    <row r="13" spans="1:4">
      <c r="A13" s="4" t="s">
        <v>199</v>
      </c>
      <c r="C13" s="6" t="n">
        <v>416</v>
      </c>
    </row>
    <row r="14" spans="1:4">
      <c r="A14" s="4" t="s">
        <v>201</v>
      </c>
    </row>
    <row r="15" spans="1:4">
      <c r="A15" s="4" t="s">
        <v>199</v>
      </c>
      <c r="C15" s="6" t="n">
        <v>6530</v>
      </c>
    </row>
    <row r="16" spans="1:4">
      <c r="A16" s="4" t="s">
        <v>202</v>
      </c>
      <c r="C16" s="6" t="n">
        <v>40000</v>
      </c>
    </row>
    <row r="17" spans="1:4">
      <c r="A17" s="4" t="s">
        <v>203</v>
      </c>
    </row>
    <row r="18" spans="1:4">
      <c r="A18" s="4" t="s">
        <v>199</v>
      </c>
      <c r="C18" s="7" t="n">
        <v>25791</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494</v>
      </c>
      <c r="C3" s="7" t="n">
        <v>228</v>
      </c>
    </row>
    <row r="4" spans="1:3">
      <c r="A4" s="4" t="s">
        <v>32</v>
      </c>
      <c r="B4" s="6" t="n">
        <v>236038</v>
      </c>
      <c r="C4" s="6" t="n">
        <v>25</v>
      </c>
    </row>
    <row r="5" spans="1:3">
      <c r="A5" s="4" t="s">
        <v>33</v>
      </c>
      <c r="B5" s="6" t="n">
        <v>5158</v>
      </c>
      <c r="C5" s="4" t="s">
        <v>34</v>
      </c>
    </row>
    <row r="6" spans="1:3">
      <c r="A6" s="4" t="s">
        <v>35</v>
      </c>
      <c r="B6" s="6" t="n">
        <v>21361</v>
      </c>
      <c r="C6" s="6" t="n">
        <v>29753</v>
      </c>
    </row>
    <row r="7" spans="1:3">
      <c r="A7" s="4" t="s">
        <v>36</v>
      </c>
      <c r="B7" s="6" t="n">
        <v>1290</v>
      </c>
      <c r="C7" s="4" t="s">
        <v>34</v>
      </c>
    </row>
    <row r="8" spans="1:3">
      <c r="A8" s="4" t="s">
        <v>37</v>
      </c>
      <c r="B8" s="6" t="n">
        <v>267341</v>
      </c>
      <c r="C8" s="6" t="n">
        <v>30006</v>
      </c>
    </row>
    <row r="9" spans="1:3">
      <c r="A9" s="4" t="s">
        <v>38</v>
      </c>
      <c r="B9" s="6" t="n">
        <v>267341</v>
      </c>
      <c r="C9" s="6" t="n">
        <v>30006</v>
      </c>
    </row>
    <row r="10" spans="1:3">
      <c r="A10" s="3" t="s">
        <v>39</v>
      </c>
    </row>
    <row r="11" spans="1:3">
      <c r="A11" s="4" t="s">
        <v>40</v>
      </c>
      <c r="B11" s="6" t="n">
        <v>183210</v>
      </c>
      <c r="C11" s="6" t="n">
        <v>8610</v>
      </c>
    </row>
    <row r="12" spans="1:3">
      <c r="A12" s="4" t="s">
        <v>41</v>
      </c>
      <c r="B12" s="6" t="n">
        <v>30940</v>
      </c>
      <c r="C12" s="6" t="n">
        <v>444</v>
      </c>
    </row>
    <row r="13" spans="1:3">
      <c r="A13" s="4" t="s">
        <v>42</v>
      </c>
      <c r="B13" s="6" t="n">
        <v>9667</v>
      </c>
      <c r="C13" s="4" t="s">
        <v>34</v>
      </c>
    </row>
    <row r="14" spans="1:3">
      <c r="A14" s="4" t="s">
        <v>43</v>
      </c>
      <c r="B14" s="6" t="n">
        <v>41007</v>
      </c>
      <c r="C14" s="6" t="n">
        <v>54800</v>
      </c>
    </row>
    <row r="15" spans="1:3">
      <c r="A15" s="4" t="s">
        <v>44</v>
      </c>
      <c r="B15" s="6" t="n">
        <v>23095</v>
      </c>
      <c r="C15" s="4" t="s">
        <v>34</v>
      </c>
    </row>
    <row r="16" spans="1:3">
      <c r="A16" s="4" t="s">
        <v>45</v>
      </c>
      <c r="B16" s="6" t="n">
        <v>287919</v>
      </c>
      <c r="C16" s="6" t="n">
        <v>63854</v>
      </c>
    </row>
    <row r="17" spans="1:3">
      <c r="A17" s="4" t="s">
        <v>46</v>
      </c>
      <c r="B17" s="6" t="n">
        <v>287919</v>
      </c>
      <c r="C17" s="6" t="n">
        <v>63854</v>
      </c>
    </row>
    <row r="18" spans="1:3">
      <c r="A18" s="3" t="s">
        <v>47</v>
      </c>
    </row>
    <row r="19" spans="1:3">
      <c r="A19" s="4" t="s">
        <v>48</v>
      </c>
      <c r="B19" s="4" t="s">
        <v>34</v>
      </c>
      <c r="C19" s="4" t="s">
        <v>34</v>
      </c>
    </row>
    <row r="20" spans="1:3">
      <c r="A20" s="4" t="s">
        <v>49</v>
      </c>
      <c r="B20" s="6" t="n">
        <v>534</v>
      </c>
      <c r="C20" s="6" t="n">
        <v>209</v>
      </c>
    </row>
    <row r="21" spans="1:3">
      <c r="A21" s="4" t="s">
        <v>50</v>
      </c>
      <c r="B21" s="6" t="n">
        <v>181785</v>
      </c>
      <c r="C21" s="6" t="n">
        <v>55883</v>
      </c>
    </row>
    <row r="22" spans="1:3">
      <c r="A22" s="4" t="s">
        <v>51</v>
      </c>
      <c r="B22" s="6" t="n">
        <v>-202897</v>
      </c>
      <c r="C22" s="6" t="n">
        <v>-89940</v>
      </c>
    </row>
    <row r="23" spans="1:3">
      <c r="A23" s="4" t="s">
        <v>52</v>
      </c>
      <c r="B23" s="6" t="n">
        <v>-20578</v>
      </c>
      <c r="C23" s="6" t="n">
        <v>-33848</v>
      </c>
    </row>
    <row r="24" spans="1:3">
      <c r="A24" s="4" t="s">
        <v>53</v>
      </c>
      <c r="B24" s="7" t="n">
        <v>267341</v>
      </c>
      <c r="C24" s="7" t="n">
        <v>300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35"/>
    <col customWidth="1" max="2" min="2" width="15"/>
    <col customWidth="1" max="3" min="3" width="16"/>
    <col customWidth="1" max="4" min="4" width="14"/>
  </cols>
  <sheetData>
    <row r="1" spans="1:4">
      <c r="A1" s="1" t="s">
        <v>204</v>
      </c>
      <c r="B1" s="2" t="s">
        <v>1</v>
      </c>
      <c r="C1" s="2" t="s">
        <v>205</v>
      </c>
    </row>
    <row r="2" spans="1:4">
      <c r="B2" s="2" t="s">
        <v>2</v>
      </c>
      <c r="C2" s="2" t="s">
        <v>29</v>
      </c>
      <c r="D2" s="2" t="s">
        <v>162</v>
      </c>
    </row>
    <row r="3" spans="1:4">
      <c r="A3" s="4" t="s">
        <v>199</v>
      </c>
      <c r="B3" s="7" t="n">
        <v>15216</v>
      </c>
      <c r="C3" s="7" t="n">
        <v>54800</v>
      </c>
    </row>
    <row r="4" spans="1:4">
      <c r="A4" s="4" t="s">
        <v>201</v>
      </c>
    </row>
    <row r="5" spans="1:4">
      <c r="A5" s="4" t="s">
        <v>202</v>
      </c>
      <c r="B5" s="6" t="n">
        <v>40000</v>
      </c>
    </row>
    <row r="6" spans="1:4">
      <c r="A6" s="4" t="s">
        <v>199</v>
      </c>
      <c r="B6" s="6" t="n">
        <v>6530</v>
      </c>
    </row>
    <row r="7" spans="1:4">
      <c r="A7" s="4" t="s">
        <v>206</v>
      </c>
      <c r="D7" s="4" t="s">
        <v>207</v>
      </c>
    </row>
    <row r="8" spans="1:4">
      <c r="A8" s="4" t="s">
        <v>208</v>
      </c>
      <c r="D8" s="7" t="n">
        <v>9667</v>
      </c>
    </row>
    <row r="9" spans="1:4">
      <c r="A9" s="4" t="s">
        <v>195</v>
      </c>
    </row>
    <row r="10" spans="1:4">
      <c r="A10" s="4" t="s">
        <v>199</v>
      </c>
      <c r="B10" s="6" t="n">
        <v>575</v>
      </c>
    </row>
    <row r="11" spans="1:4">
      <c r="A11" s="4" t="s">
        <v>209</v>
      </c>
    </row>
    <row r="12" spans="1:4">
      <c r="A12" s="4" t="s">
        <v>199</v>
      </c>
      <c r="B12" s="7" t="n">
        <v>15990</v>
      </c>
    </row>
    <row r="13" spans="1:4">
      <c r="A13" s="4" t="s">
        <v>169</v>
      </c>
    </row>
    <row r="14" spans="1:4">
      <c r="A14" s="4" t="s">
        <v>210</v>
      </c>
      <c r="D14" s="4" t="s">
        <v>21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48"/>
    <col customWidth="1" max="2" min="2" width="15"/>
    <col customWidth="1" max="3" min="3" width="16"/>
  </cols>
  <sheetData>
    <row r="1" spans="1:3">
      <c r="A1" s="1" t="s">
        <v>212</v>
      </c>
      <c r="B1" s="2" t="s">
        <v>1</v>
      </c>
      <c r="C1" s="2" t="s">
        <v>205</v>
      </c>
    </row>
    <row r="2" spans="1:3">
      <c r="B2" s="2" t="s">
        <v>2</v>
      </c>
      <c r="C2" s="2" t="s">
        <v>29</v>
      </c>
    </row>
    <row r="3" spans="1:3">
      <c r="A3" s="4" t="s">
        <v>199</v>
      </c>
      <c r="B3" s="7" t="n">
        <v>15216</v>
      </c>
      <c r="C3" s="7" t="n">
        <v>54800</v>
      </c>
    </row>
    <row r="4" spans="1:3">
      <c r="A4" s="4" t="s">
        <v>195</v>
      </c>
    </row>
    <row r="5" spans="1:3">
      <c r="A5" s="4" t="s">
        <v>199</v>
      </c>
      <c r="B5" s="7" t="n">
        <v>575</v>
      </c>
    </row>
    <row r="6" spans="1:3">
      <c r="A6" s="4" t="s">
        <v>213</v>
      </c>
      <c r="B6" s="4" t="s">
        <v>214</v>
      </c>
    </row>
    <row r="7" spans="1:3">
      <c r="A7" s="4" t="s">
        <v>209</v>
      </c>
    </row>
    <row r="8" spans="1:3">
      <c r="A8" s="4" t="s">
        <v>199</v>
      </c>
      <c r="B8" s="7" t="n">
        <v>15990</v>
      </c>
    </row>
    <row r="9" spans="1:3">
      <c r="A9" s="4" t="s">
        <v>213</v>
      </c>
      <c r="B9" s="4" t="s">
        <v>214</v>
      </c>
    </row>
    <row r="10" spans="1:3">
      <c r="A10" s="4" t="s">
        <v>201</v>
      </c>
    </row>
    <row r="11" spans="1:3">
      <c r="A11" s="4" t="s">
        <v>199</v>
      </c>
      <c r="B11" s="7" t="n">
        <v>6530</v>
      </c>
    </row>
    <row r="12" spans="1:3">
      <c r="A12" s="4" t="s">
        <v>213</v>
      </c>
      <c r="B12"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r="A1" s="1" t="s">
        <v>54</v>
      </c>
      <c r="B1" s="2" t="s">
        <v>2</v>
      </c>
      <c r="C1" s="2" t="s">
        <v>29</v>
      </c>
    </row>
    <row r="2" spans="1:3">
      <c r="A2" s="3" t="s">
        <v>55</v>
      </c>
    </row>
    <row r="3" spans="1:3">
      <c r="A3" s="4" t="s">
        <v>56</v>
      </c>
      <c r="B3" s="7" t="n">
        <v>30333</v>
      </c>
      <c r="C3" s="4" t="s">
        <v>34</v>
      </c>
    </row>
    <row r="4" spans="1:3">
      <c r="A4" s="3" t="s">
        <v>57</v>
      </c>
    </row>
    <row r="5" spans="1:3">
      <c r="A5" s="4" t="s">
        <v>58</v>
      </c>
      <c r="B5" s="8" t="n">
        <v>1e-05</v>
      </c>
      <c r="C5" s="8" t="n">
        <v>1e-05</v>
      </c>
    </row>
    <row r="6" spans="1:3">
      <c r="A6" s="4" t="s">
        <v>59</v>
      </c>
      <c r="B6" s="6" t="n">
        <v>1000000</v>
      </c>
      <c r="C6" s="6" t="n">
        <v>1000000</v>
      </c>
    </row>
    <row r="7" spans="1:3">
      <c r="A7" s="4" t="s">
        <v>60</v>
      </c>
      <c r="B7" s="6" t="n">
        <v>0</v>
      </c>
      <c r="C7" s="6" t="n">
        <v>0</v>
      </c>
    </row>
    <row r="8" spans="1:3">
      <c r="A8" s="4" t="s">
        <v>61</v>
      </c>
      <c r="B8" s="6" t="n">
        <v>0</v>
      </c>
      <c r="C8" s="6" t="n">
        <v>0</v>
      </c>
    </row>
    <row r="9" spans="1:3">
      <c r="A9" s="3" t="s">
        <v>62</v>
      </c>
    </row>
    <row r="10" spans="1:3">
      <c r="A10" s="4" t="s">
        <v>63</v>
      </c>
      <c r="B10" s="8" t="n">
        <v>1e-05</v>
      </c>
      <c r="C10" s="4" t="s">
        <v>64</v>
      </c>
    </row>
    <row r="11" spans="1:3">
      <c r="A11" s="4" t="s">
        <v>65</v>
      </c>
      <c r="B11" s="6" t="n">
        <v>100000000</v>
      </c>
      <c r="C11" s="6" t="n">
        <v>100000000</v>
      </c>
    </row>
    <row r="12" spans="1:3">
      <c r="A12" s="4" t="s">
        <v>66</v>
      </c>
      <c r="B12" s="6" t="n">
        <v>20900000</v>
      </c>
      <c r="C12" s="6" t="n">
        <v>53400000</v>
      </c>
    </row>
    <row r="13" spans="1:3">
      <c r="A13" s="4" t="s">
        <v>67</v>
      </c>
      <c r="B13" s="6" t="n">
        <v>20900000</v>
      </c>
      <c r="C13" s="6" t="n">
        <v>534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235971</v>
      </c>
      <c r="C4" s="4" t="s">
        <v>34</v>
      </c>
    </row>
    <row r="5" spans="1:3">
      <c r="A5" s="3" t="s">
        <v>72</v>
      </c>
    </row>
    <row r="6" spans="1:3">
      <c r="A6" s="4" t="s">
        <v>73</v>
      </c>
      <c r="B6" s="6" t="n">
        <v>168891</v>
      </c>
      <c r="C6" s="4" t="s">
        <v>34</v>
      </c>
    </row>
    <row r="7" spans="1:3">
      <c r="A7" s="4" t="s">
        <v>74</v>
      </c>
      <c r="B7" s="6" t="n">
        <v>168891</v>
      </c>
      <c r="C7" s="4" t="s">
        <v>34</v>
      </c>
    </row>
    <row r="8" spans="1:3">
      <c r="A8" s="4" t="s">
        <v>75</v>
      </c>
      <c r="B8" s="6" t="n">
        <v>67080</v>
      </c>
      <c r="C8" s="4" t="s">
        <v>34</v>
      </c>
    </row>
    <row r="9" spans="1:3">
      <c r="A9" s="3" t="s">
        <v>76</v>
      </c>
    </row>
    <row r="10" spans="1:3">
      <c r="A10" s="4" t="s">
        <v>77</v>
      </c>
      <c r="B10" s="6" t="n">
        <v>27729</v>
      </c>
      <c r="C10" s="4" t="s">
        <v>34</v>
      </c>
    </row>
    <row r="11" spans="1:3">
      <c r="A11" s="4" t="s">
        <v>78</v>
      </c>
      <c r="B11" s="6" t="n">
        <v>141901</v>
      </c>
      <c r="C11" s="6" t="n">
        <v>2065</v>
      </c>
    </row>
    <row r="12" spans="1:3">
      <c r="A12" s="4" t="s">
        <v>79</v>
      </c>
      <c r="B12" s="6" t="n">
        <v>169630</v>
      </c>
      <c r="C12" s="6" t="n">
        <v>2065</v>
      </c>
    </row>
    <row r="13" spans="1:3">
      <c r="A13" s="3" t="s">
        <v>80</v>
      </c>
    </row>
    <row r="14" spans="1:3">
      <c r="A14" s="4" t="s">
        <v>81</v>
      </c>
      <c r="B14" s="6" t="n">
        <v>-10407</v>
      </c>
      <c r="C14" s="4" t="s">
        <v>34</v>
      </c>
    </row>
    <row r="15" spans="1:3">
      <c r="A15" s="4" t="s">
        <v>82</v>
      </c>
      <c r="B15" s="6" t="n">
        <v>-112957</v>
      </c>
      <c r="C15" s="6" t="n">
        <v>-2065</v>
      </c>
    </row>
    <row r="16" spans="1:3">
      <c r="A16" s="4" t="s">
        <v>83</v>
      </c>
      <c r="B16" s="7" t="n">
        <v>-112957</v>
      </c>
      <c r="C16" s="7" t="n">
        <v>-2065</v>
      </c>
    </row>
    <row r="17" spans="1:3">
      <c r="A17" s="4" t="s">
        <v>84</v>
      </c>
      <c r="B17" s="4" t="s">
        <v>34</v>
      </c>
      <c r="C17" s="4" t="s">
        <v>34</v>
      </c>
    </row>
    <row r="18" spans="1:3">
      <c r="A18" s="4" t="s">
        <v>85</v>
      </c>
      <c r="B18" s="6" t="n">
        <v>49514000</v>
      </c>
      <c r="C18" s="6" t="n">
        <v>24480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3"/>
    <col customWidth="1" max="3" min="3" width="27"/>
    <col customWidth="1" max="4" min="4" width="40"/>
    <col customWidth="1" max="5" min="5" width="10"/>
  </cols>
  <sheetData>
    <row r="1" spans="1:5">
      <c r="A1" s="1" t="s">
        <v>86</v>
      </c>
      <c r="B1" s="2" t="s">
        <v>62</v>
      </c>
      <c r="C1" s="2" t="s">
        <v>87</v>
      </c>
      <c r="D1" s="2" t="s">
        <v>88</v>
      </c>
      <c r="E1" s="2" t="s">
        <v>89</v>
      </c>
    </row>
    <row r="2" spans="1:5">
      <c r="A2" s="4" t="s">
        <v>90</v>
      </c>
      <c r="B2" s="6" t="n">
        <v>20900000</v>
      </c>
    </row>
    <row r="3" spans="1:5">
      <c r="A3" s="4" t="s">
        <v>91</v>
      </c>
      <c r="B3" s="7" t="n">
        <v>209</v>
      </c>
      <c r="C3" s="7" t="n">
        <v>55883</v>
      </c>
      <c r="D3" s="7" t="n">
        <v>-89940</v>
      </c>
      <c r="E3" s="7" t="n">
        <v>-33848</v>
      </c>
    </row>
    <row r="4" spans="1:5">
      <c r="A4" s="4" t="s">
        <v>92</v>
      </c>
      <c r="B4" s="6" t="n">
        <v>25000000</v>
      </c>
    </row>
    <row r="5" spans="1:5">
      <c r="A5" s="4" t="s">
        <v>93</v>
      </c>
      <c r="B5" s="7" t="n">
        <v>250</v>
      </c>
      <c r="C5" s="6" t="n">
        <v>10977</v>
      </c>
      <c r="D5" s="4" t="s">
        <v>34</v>
      </c>
      <c r="E5" s="6" t="n">
        <v>11227</v>
      </c>
    </row>
    <row r="6" spans="1:5">
      <c r="A6" s="4" t="s">
        <v>94</v>
      </c>
      <c r="B6" s="6" t="n">
        <v>7500000</v>
      </c>
    </row>
    <row r="7" spans="1:5">
      <c r="A7" s="4" t="s">
        <v>95</v>
      </c>
      <c r="B7" s="7" t="n">
        <v>75</v>
      </c>
      <c r="C7" s="6" t="n">
        <v>74925</v>
      </c>
      <c r="D7" s="4" t="s">
        <v>34</v>
      </c>
      <c r="E7" s="6" t="n">
        <v>75000</v>
      </c>
    </row>
    <row r="8" spans="1:5">
      <c r="A8" s="4" t="s">
        <v>96</v>
      </c>
      <c r="C8" s="6" t="n">
        <v>40000</v>
      </c>
      <c r="D8" s="4" t="s">
        <v>34</v>
      </c>
      <c r="E8" s="6" t="n">
        <v>40000</v>
      </c>
    </row>
    <row r="9" spans="1:5">
      <c r="A9" s="4" t="s">
        <v>97</v>
      </c>
      <c r="D9" s="6" t="n">
        <v>-112957</v>
      </c>
      <c r="E9" s="6" t="n">
        <v>-103290</v>
      </c>
    </row>
    <row r="10" spans="1:5">
      <c r="A10" s="4" t="s">
        <v>98</v>
      </c>
      <c r="B10" s="6" t="n">
        <v>53400000</v>
      </c>
    </row>
    <row r="11" spans="1:5">
      <c r="A11" s="4" t="s">
        <v>99</v>
      </c>
      <c r="B11" s="7" t="n">
        <v>534</v>
      </c>
      <c r="C11" s="7" t="n">
        <v>181785</v>
      </c>
      <c r="D11" s="7" t="n">
        <v>-202897</v>
      </c>
      <c r="E11" s="7" t="n">
        <v>-205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100</v>
      </c>
      <c r="B1" s="2" t="s">
        <v>1</v>
      </c>
    </row>
    <row r="2" spans="1:3">
      <c r="B2" s="2" t="s">
        <v>2</v>
      </c>
      <c r="C2" s="2" t="s">
        <v>69</v>
      </c>
    </row>
    <row r="3" spans="1:3">
      <c r="A3" s="3" t="s">
        <v>101</v>
      </c>
    </row>
    <row r="4" spans="1:3">
      <c r="A4" s="4" t="s">
        <v>97</v>
      </c>
      <c r="B4" s="7" t="n">
        <v>-112957</v>
      </c>
      <c r="C4" s="7" t="n">
        <v>-2065</v>
      </c>
    </row>
    <row r="5" spans="1:3">
      <c r="A5" s="3" t="s">
        <v>102</v>
      </c>
    </row>
    <row r="6" spans="1:3">
      <c r="A6" s="4" t="s">
        <v>103</v>
      </c>
      <c r="B6" s="6" t="n">
        <v>92575</v>
      </c>
      <c r="C6" s="4" t="s">
        <v>34</v>
      </c>
    </row>
    <row r="7" spans="1:3">
      <c r="A7" s="4" t="s">
        <v>104</v>
      </c>
      <c r="B7" s="6" t="n">
        <v>9667</v>
      </c>
      <c r="C7" s="4" t="s">
        <v>34</v>
      </c>
    </row>
    <row r="8" spans="1:3">
      <c r="A8" s="3" t="s">
        <v>105</v>
      </c>
    </row>
    <row r="9" spans="1:3">
      <c r="A9" s="4" t="s">
        <v>32</v>
      </c>
      <c r="B9" s="6" t="n">
        <v>-236013</v>
      </c>
      <c r="C9" s="6" t="n">
        <v>4</v>
      </c>
    </row>
    <row r="10" spans="1:3">
      <c r="A10" s="4" t="s">
        <v>33</v>
      </c>
      <c r="B10" s="6" t="n">
        <v>-5158</v>
      </c>
      <c r="C10" s="4" t="s">
        <v>34</v>
      </c>
    </row>
    <row r="11" spans="1:3">
      <c r="A11" s="4" t="s">
        <v>35</v>
      </c>
      <c r="B11" s="6" t="n">
        <v>2044</v>
      </c>
      <c r="C11" s="6" t="n">
        <v>-5253</v>
      </c>
    </row>
    <row r="12" spans="1:3">
      <c r="A12" s="4" t="s">
        <v>40</v>
      </c>
      <c r="B12" s="6" t="n">
        <v>174600</v>
      </c>
      <c r="C12" s="6" t="n">
        <v>-11500</v>
      </c>
    </row>
    <row r="13" spans="1:3">
      <c r="A13" s="4" t="s">
        <v>41</v>
      </c>
      <c r="B13" s="6" t="n">
        <v>30496</v>
      </c>
      <c r="C13" s="6" t="n">
        <v>108</v>
      </c>
    </row>
    <row r="14" spans="1:3">
      <c r="A14" s="4" t="s">
        <v>106</v>
      </c>
      <c r="B14" s="6" t="n">
        <v>-1290</v>
      </c>
      <c r="C14" s="4" t="s">
        <v>34</v>
      </c>
    </row>
    <row r="15" spans="1:3">
      <c r="A15" s="4" t="s">
        <v>107</v>
      </c>
      <c r="B15" s="6" t="n">
        <v>-46036</v>
      </c>
      <c r="C15" s="6" t="n">
        <v>-18706</v>
      </c>
    </row>
    <row r="16" spans="1:3">
      <c r="A16" s="3" t="s">
        <v>108</v>
      </c>
    </row>
    <row r="17" spans="1:3">
      <c r="A17" s="4" t="s">
        <v>109</v>
      </c>
      <c r="B17" s="6" t="n">
        <v>26207</v>
      </c>
      <c r="C17" s="6" t="n">
        <v>18659</v>
      </c>
    </row>
    <row r="18" spans="1:3">
      <c r="A18" s="4" t="s">
        <v>110</v>
      </c>
      <c r="B18" s="6" t="n">
        <v>23095</v>
      </c>
      <c r="C18" s="4" t="s">
        <v>34</v>
      </c>
    </row>
    <row r="19" spans="1:3">
      <c r="A19" s="4" t="s">
        <v>111</v>
      </c>
      <c r="B19" s="6" t="n">
        <v>49302</v>
      </c>
      <c r="C19" s="6" t="n">
        <v>18659</v>
      </c>
    </row>
    <row r="20" spans="1:3">
      <c r="A20" s="4" t="s">
        <v>112</v>
      </c>
      <c r="B20" s="6" t="n">
        <v>3266</v>
      </c>
      <c r="C20" s="6" t="n">
        <v>-47</v>
      </c>
    </row>
    <row r="21" spans="1:3">
      <c r="A21" s="4" t="s">
        <v>113</v>
      </c>
      <c r="B21" s="6" t="n">
        <v>228</v>
      </c>
      <c r="C21" s="6" t="n">
        <v>531</v>
      </c>
    </row>
    <row r="22" spans="1:3">
      <c r="A22" s="4" t="s">
        <v>114</v>
      </c>
      <c r="B22" s="6" t="n">
        <v>3494</v>
      </c>
      <c r="C22" s="6" t="n">
        <v>484</v>
      </c>
    </row>
    <row r="23" spans="1:3">
      <c r="A23" s="3" t="s">
        <v>115</v>
      </c>
    </row>
    <row r="24" spans="1:3">
      <c r="A24" s="4" t="s">
        <v>96</v>
      </c>
      <c r="B24" s="6" t="n">
        <v>40000</v>
      </c>
      <c r="C24" s="4" t="s">
        <v>34</v>
      </c>
    </row>
    <row r="25" spans="1:3">
      <c r="A25" s="3" t="s">
        <v>116</v>
      </c>
    </row>
    <row r="26" spans="1:3">
      <c r="A26" s="4" t="s">
        <v>117</v>
      </c>
      <c r="B26" s="4" t="s">
        <v>34</v>
      </c>
      <c r="C26" s="4" t="s">
        <v>34</v>
      </c>
    </row>
    <row r="27" spans="1:3">
      <c r="A27" s="4" t="s">
        <v>118</v>
      </c>
      <c r="B27" s="4" t="s">
        <v>34</v>
      </c>
      <c r="C27"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19</v>
      </c>
      <c r="B1" s="2" t="s">
        <v>1</v>
      </c>
    </row>
    <row r="2" spans="1:2">
      <c r="B2" s="2" t="s">
        <v>2</v>
      </c>
    </row>
    <row r="3" spans="1:2">
      <c r="A3" s="3" t="s">
        <v>120</v>
      </c>
    </row>
    <row r="4" spans="1:2">
      <c r="A4" s="4" t="s">
        <v>121</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123</v>
      </c>
      <c r="B1" s="2" t="s">
        <v>1</v>
      </c>
    </row>
    <row r="2" spans="1:2">
      <c r="B2" s="2" t="s">
        <v>2</v>
      </c>
    </row>
    <row r="3" spans="1:2">
      <c r="A3" s="3" t="s">
        <v>124</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Operations</vt:lpstr>
      <vt:lpstr>Significant and Critical Accoun</vt:lpstr>
      <vt:lpstr>Going Concern</vt:lpstr>
      <vt:lpstr>Stockholders' Equity (Deficit)</vt:lpstr>
      <vt:lpstr>Related Party Transactions</vt:lpstr>
      <vt:lpstr>Debt</vt:lpstr>
      <vt:lpstr>Subsequent Events</vt:lpstr>
      <vt:lpstr>Significant and Critical Acco14</vt:lpstr>
      <vt:lpstr>Deferred Tax Assets and Income </vt:lpstr>
      <vt:lpstr>Organization and Operations (De</vt:lpstr>
      <vt:lpstr>Significant and Critical Acco17</vt:lpstr>
      <vt:lpstr>Stockholders' Equity (Deficit) </vt:lpstr>
      <vt:lpstr>Related Party Transactions (Det</vt:lpstr>
      <vt:lpstr>Debt (Details Narrative)</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1:15:32Z</dcterms:created>
  <dcterms:modified xmlns:dcterms="http://purl.org/dc/terms/" xmlns:xsi="http://www.w3.org/2001/XMLSchema-instance" xsi:type="dcterms:W3CDTF">2016-11-14T11:15:32Z</dcterms:modified>
  <dc:title xmlns:dc="http://purl.org/dc/elements/1.1/">Untitled</dc:title>
  <dc:description xmlns:dc="http://purl.org/dc/elements/1.1/"/>
  <dc:subject xmlns:dc="http://purl.org/dc/elements/1.1/"/>
  <cp:keywords/>
  <cp:category/>
</cp:coreProperties>
</file>